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1. Basis of Presentation" sheetId="6" r:id="rId6"/>
    <s:sheet name="2. Per Share Data" sheetId="7" r:id="rId7"/>
    <s:sheet name="3. Statement of Cash Flows" sheetId="8" r:id="rId8"/>
    <s:sheet name="4. Restricted Cash" sheetId="9" r:id="rId9"/>
    <s:sheet name="5. Receivables" sheetId="10" r:id="rId10"/>
    <s:sheet name="6. Land and Improvements" sheetId="11" r:id="rId11"/>
    <s:sheet name="7. Other Assets" sheetId="12" r:id="rId12"/>
    <s:sheet name="8. Accounts Payable and Accrued" sheetId="13" r:id="rId13"/>
    <s:sheet name="9. Primary Lender Credit Agreem" sheetId="14" r:id="rId14"/>
    <s:sheet name="10. Income Taxes" sheetId="15" r:id="rId15"/>
    <s:sheet name="11. Fair Value of Financial Ins" sheetId="16" r:id="rId16"/>
    <s:sheet name="2. Per Share Data (Tables)" sheetId="17" r:id="rId17"/>
    <s:sheet name="5. Receivables (Tables)" sheetId="18" r:id="rId18"/>
    <s:sheet name="6. Land and Improvements (Table" sheetId="19" r:id="rId19"/>
    <s:sheet name="7. Other Assets (Tables)" sheetId="20" r:id="rId20"/>
    <s:sheet name="8. Accounts Payable and Accru21" sheetId="21" r:id="rId21"/>
    <s:sheet name="9. Primary Lender Credit Agre22" sheetId="22" r:id="rId22"/>
    <s:sheet name="10. Income Taxes (Tables)" sheetId="23" r:id="rId23"/>
    <s:sheet name="2. Per Share Data (Details)" sheetId="24" r:id="rId24"/>
    <s:sheet name="2. Per Share Data (Details Narr" sheetId="25" r:id="rId25"/>
    <s:sheet name="5. Receivables (Details)" sheetId="26" r:id="rId26"/>
    <s:sheet name="6. Land and Improvements (Detai" sheetId="27" r:id="rId27"/>
    <s:sheet name="7. Other Assets (Details)" sheetId="28" r:id="rId28"/>
    <s:sheet name="8. Accounts Payable and Accru29" sheetId="29" r:id="rId29"/>
    <s:sheet name="9. Primary Lender Credit Agre30" sheetId="30" r:id="rId30"/>
    <s:sheet name="9. Primary Lender Credit Agre31" sheetId="31" r:id="rId31"/>
    <s:sheet name="10. Income Taxes (Details)" sheetId="32" r:id="rId32"/>
    <s:sheet name="10. Income Taxes (Details Narra" sheetId="33" r:id="rId33"/>
  </s:sheets>
  <s:definedNames/>
  <s:calcPr calcId="124519" calcMode="auto" fullCalcOnLoad="1"/>
</s:workbook>
</file>

<file path=xl/sharedStrings.xml><?xml version="1.0" encoding="utf-8"?>
<sst xmlns="http://schemas.openxmlformats.org/spreadsheetml/2006/main" uniqueCount="217">
  <si>
    <t>Document and Entity Information - shares</t>
  </si>
  <si>
    <t>6 Months Ended</t>
  </si>
  <si>
    <t>Jun. 30, 2015</t>
  </si>
  <si>
    <t>Aug. 14, 2015</t>
  </si>
  <si>
    <t>Document And Entity Information</t>
  </si>
  <si>
    <t>Entity Registrant Name</t>
  </si>
  <si>
    <t>PGI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STATEMENTS OF FINANCIAL POSITION (Unaudited) - USD ($) $ in Thousands</t>
  </si>
  <si>
    <t>Dec. 31, 2014</t>
  </si>
  <si>
    <t>ASSETS</t>
  </si>
  <si>
    <t>Cash</t>
  </si>
  <si>
    <t>Restricted cash</t>
  </si>
  <si>
    <t>Receivables-related party</t>
  </si>
  <si>
    <t>Land and improvement inventories</t>
  </si>
  <si>
    <t>Other assets</t>
  </si>
  <si>
    <t>Total Assets</t>
  </si>
  <si>
    <t>LIABILITIES</t>
  </si>
  <si>
    <t>Accounts payable and accrued expenses</t>
  </si>
  <si>
    <t>Accrued real estate taxes</t>
  </si>
  <si>
    <t>Accrued interest:</t>
  </si>
  <si>
    <t>Primary lender-related party</t>
  </si>
  <si>
    <t>Subordinated convertible debentures payable</t>
  </si>
  <si>
    <t>Convertible debentures payable-related party</t>
  </si>
  <si>
    <t>Notes payable</t>
  </si>
  <si>
    <t>Credit agreements:</t>
  </si>
  <si>
    <t>Convertible Debt Related Party</t>
  </si>
  <si>
    <t>Liabilities Total</t>
  </si>
  <si>
    <t>STOCKHOLDERS' DEFICIENCY</t>
  </si>
  <si>
    <t>Preferred stock, par value $1.00 per share; authorized 5,000,000 shares; 2,000,000 Class A cumulative convertible shares issued and outstanding; (liquidation preference of $8,000,000 and cumulative dividends)</t>
  </si>
  <si>
    <t>Common stock, par value $.10 per share; authorized 25,000,000 shares; 5,317,758 shares issued and outstanding</t>
  </si>
  <si>
    <t>Paid-in capital</t>
  </si>
  <si>
    <t>Accumulated deficit</t>
  </si>
  <si>
    <t>Total stockholders' deficiency</t>
  </si>
  <si>
    <t>Total liabilities and stockholders' deficiency</t>
  </si>
  <si>
    <t>CONDENSED CONSOLIDATED STATEMENTS OF FINANCIAL POSITION (Parenthetical) - USD ($) $ in Thousands</t>
  </si>
  <si>
    <t>Preferred stock, par value</t>
  </si>
  <si>
    <t>Preferred stock, authorized</t>
  </si>
  <si>
    <t>Preferred stock, liquidation preference (excluding cumulative dividends)</t>
  </si>
  <si>
    <t>Preferred stock - Class A cumulative convertible shares, issued</t>
  </si>
  <si>
    <t>Preferred stock - Class A cumulative convertible shares, outstanding</t>
  </si>
  <si>
    <t>Common stock, par value</t>
  </si>
  <si>
    <t>$ .10</t>
  </si>
  <si>
    <t>Common stock, authorized</t>
  </si>
  <si>
    <t>Common stock, issued</t>
  </si>
  <si>
    <t>Common stock, outstanding</t>
  </si>
  <si>
    <t>CONDENSED CONSOLIDATED STATEMENTS OF OPERATIONS (Unaudited) - USD ($) $ in Thousands</t>
  </si>
  <si>
    <t>3 Months Ended</t>
  </si>
  <si>
    <t>Jun. 30, 2014</t>
  </si>
  <si>
    <t>REVENUES</t>
  </si>
  <si>
    <t>Interest income-related party</t>
  </si>
  <si>
    <t>Total Revenues</t>
  </si>
  <si>
    <t>COSTS, EXPENSES AND OTHER</t>
  </si>
  <si>
    <t>Interest</t>
  </si>
  <si>
    <t>Forgiveness of debt and interest</t>
  </si>
  <si>
    <t>Interest-related party</t>
  </si>
  <si>
    <t>Taxes and assessments</t>
  </si>
  <si>
    <t>Consulting and accounting-related party</t>
  </si>
  <si>
    <t>Legal and professional</t>
  </si>
  <si>
    <t>General and administrative</t>
  </si>
  <si>
    <t>Total costs and expenses</t>
  </si>
  <si>
    <t>NET LOSS</t>
  </si>
  <si>
    <t>NET LOSS PER SHARE(*) AVAILABLE TO COMMON STOCKHOLDERS-Basic and diluted</t>
  </si>
  <si>
    <t>CONDENSED CONSOLIDATED STATEMENTS OF CASH FLOWS (Unaudited) - USD ($) $ in Thousands</t>
  </si>
  <si>
    <t>Statement of Cash Flows [Abstract]</t>
  </si>
  <si>
    <t>Net cash used in operating activities</t>
  </si>
  <si>
    <t>Cash flows from investing activities:</t>
  </si>
  <si>
    <t>Proceeds from notes receivable-related party</t>
  </si>
  <si>
    <t>Net cash provided by investing activities</t>
  </si>
  <si>
    <t>Net change in cash</t>
  </si>
  <si>
    <t>Cash at beginning of period</t>
  </si>
  <si>
    <t>Cash at end of period</t>
  </si>
  <si>
    <t>1. Basis of Presentation</t>
  </si>
  <si>
    <t>Accounting Policies [Abstract]</t>
  </si>
  <si>
    <t>Basis of Presentation</t>
  </si>
  <si>
    <t>The accompanying unaudited condensed consolidated financial statements
of PGI Incorporated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independent registered public
accounting firm included an explanatory paragraph regarding the Company's ability to continue as a going concern in their opinion
on the Company's consolidated financial statements for the year ended December 31, 2014.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4 filed with the Securities and Exchange
Commission. The condensed consolidated balance sheet as of December 31, 2014
has been derived from the audited consolidated balance sheet as of that date. The Company remains in default under the indentures governing its
unsecured subordinated debentures and collateralized convertible debentures and is in default of its primary debt obligations. (See
Management's Discussion and Analysis of Financial Condition and Results of Operations and Notes 7, 8, and 9 to the Company's consolidated
financial statements for the year ended December 31, 2014, as contained in the Company's Annual Report on Form 10 - K). All adjustments (consisting of only normal recurring accruals) necessary
for fair presentation of financial position, results of operations and cash flows have been made. The results for the
three and six months ended June 30, 2015 are not necessarily indicative of operations to be expected for the fiscal year ending
December 31, 2015 or any other interim period.</t>
  </si>
  <si>
    <t>2. Per Share Data</t>
  </si>
  <si>
    <t>Earnings Per Share [Abstract]</t>
  </si>
  <si>
    <t>Per Share Data</t>
  </si>
  <si>
    <t xml:space="preserve">Basic per share amounts are computed by dividing net income (loss),
after considering current period dividends on the Company's preferred stock, by the average number of common shares. The
average number of common shares outstanding for the three and six months ended June 30, 2015 and 2014 was 5,317,758. Diluted per share amounts are computed by dividing net income (loss)
by the average number of common shares outstanding, after adjusting for the estimated effect of the assumed conversion of all cumulative
convertible preferred stock and collateralized convertible debentures into shares of common stock. For the three and
six months ended June 30, 2015 and 2014, the assumed conversion of all cumulative convertible preferred stock and collateralized
convertible debentures would have been anti-dilutive. The following is a summary of the calculations used in computing
basic and diluted loss per share for the three and six months ended June 30, 2015 and 2014.
Three Months Ended Six Months Ended
June 30, June 30, June 30, June 30,
2015 2014 2015 2014
Net Loss $ (2,113,000 ) $ (1,909,000 ) $ (4,000,000 ) $ (3,763,000 )
Preferred dividends (160,000 ) (160,000 ) (320,000 ) (320,000 )
Loss Available to $ (2,273,000 ) $ (2,069,000 ) $ (4,320,000 ) $ (4,083,000 )
Common shareholders
Weighted Average Number
Of Common Shares
Outstanding 5,317,758 5,317,758 5,317,758 5,317,758
Basic and Diluted Loss
Per Share $ (0.43 ) $ (0.39 ) $ (0.81 ) $ (0.77 ) </t>
  </si>
  <si>
    <t>3. Statement of Cash Flows</t>
  </si>
  <si>
    <t>Statement of Cash Flows</t>
  </si>
  <si>
    <t>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There were no
payments of interest for the six month periods ended June 30, 2015 and June 30, 2014.</t>
  </si>
  <si>
    <t>4. Restricted Cash</t>
  </si>
  <si>
    <t>Cash and Cash Equivalents [Abstract]</t>
  </si>
  <si>
    <t>Restricted Cash</t>
  </si>
  <si>
    <t>Restricted cash includes restricted proceeds held by PGIP, LLC, the
primary lender, as collateral for debt repayment.</t>
  </si>
  <si>
    <t>5. Receivables</t>
  </si>
  <si>
    <t>Receivables [Abstract]</t>
  </si>
  <si>
    <t>Receivables</t>
  </si>
  <si>
    <t xml:space="preserve">Net receivables consisted of:
June 30, December 31,
2015 2014
($ in thousands)
Notes receivable - related party $ 255 $ 332 </t>
  </si>
  <si>
    <t>6. Land and Improvements</t>
  </si>
  <si>
    <t>Real Estate [Abstract]</t>
  </si>
  <si>
    <t>Land and Improvements</t>
  </si>
  <si>
    <t xml:space="preserve">Land and improvement inventories consisted of:
June 30, December 31,
2015 2014
($ in thousands)
Unimproved land $ 625 $ 625
Fully improved land 14 14
$ 639 $ 639 </t>
  </si>
  <si>
    <t>7. Other Assets</t>
  </si>
  <si>
    <t>Other Assets [Abstract]</t>
  </si>
  <si>
    <t>Other Assets</t>
  </si>
  <si>
    <t xml:space="preserve">Other assets consisted of:
June 30, December 31,
2015 2014
($ in thousands)
Deposit with Trustee of 6-1/2% debentures $ 41 $ 48
Prepaid expenses - 2
Other 1 1
$ 42 $ 51 </t>
  </si>
  <si>
    <t>8. Accounts Payable and Accrued Expenses</t>
  </si>
  <si>
    <t>Payables and Accruals [Abstract]</t>
  </si>
  <si>
    <t>Accounts Payable and Accrued Expenses</t>
  </si>
  <si>
    <t xml:space="preserve">Accounts payable and accrued expenses consisted of:
June 30, December 31,
2015 2014
($ in thousands)
Accounts payable $ 12 $ 6
Accrued audit &amp; professional 32 38
Accrued consulting fees-related party 1 1
Environmental remediation obligations 51 64
Accrued debenture fees 123 119
Accrued miscellaneous 1 1
$ 220 $ 229
Accrued real estate taxes consisted of:
Current real estate taxes $ 4 $ 8 </t>
  </si>
  <si>
    <t>9. Primary Lender Credit Agreements, Notes Payable, Subordinated and Convertible Debentures Payable</t>
  </si>
  <si>
    <t>Primary Lender Credit Agreements Notes Payable Subordinated And Convertible Debentures Payable</t>
  </si>
  <si>
    <t>Primary Lender Credit Agreements, Notes Payable, Subordinated and Convertible Debentures Payable</t>
  </si>
  <si>
    <t>Credit agreements with the Companys primary lender and notes
payable consisted of the following:
June 30, December 31,
2015 2014
($ in thousands)
Credit agreements - primary lender-related party
balance is past due, bearing interest
at prime plus 5%; due June 1, 1997 $ 500 $ 500
Notes payable - $1,176,000
bearing interest at prime plus 2%,
the remainder non-interest bearing,
all past due 1,198 1,198
1,698 1,698
Subordinated debentures payable:
At 6-1/2% interest; due June 1, 1991 447 527
At 6% interest; due May 1, 1992 8,025 8,025
8,472 8,552
Collateralized convertible debentures
payable-related party:
At 14% interest; due July 8, 1997,
convertible into shares of common stock
at $1.72 per share 1,500 1,500
$ 11,670 $ 11,750 The Trustee of the 6.5% subordinated convertible debentures, which
matured in June, 1991, with an original face amount of $1,034,000, provided notice of final distribution to holders of such debentures
on September 2, 2014. In connection with such final distribution, the Trustee has applied $89,000 of the $184,000 debenture
reserve fund that the Trustee had maintained with respect to such debentures toward debenture administration fees charged by the
Trustee, and the remaining balance of such reserve fund in the amount of $95,000 has been designated by the Trustee for final distribution
to holders of such debentures. During the six month period of 2015 and year ended December 31, 2014,
such 6.5% subordinated convertible debentures with face amounts of $80,000 and $507,000 have been surrendered by their respective
debenture holders, respectively. Funds utilized from the debenture reserve account were $7,000 and $47,000 during the
first six months of 2015 and during the twelve month period of 2014, respectively, in payment of a final distribution to such debenture
holders. Accordingly, the Company has recognized $73,000 and $460,000 in forgiveness of debt during the first
six months of 2015 and during the twelve month period of 2014, respectively. In addition, accrued interest in the amounts of $136,000 and $853,000
on such debentures that have been surrendered was recorded as forgiveness of interest expense during the first six months of 2015
and during the twelve month period of 2014, respectively. As of June 30, 2015 the outstanding principal balance on such 6.5%
subordinated convertible debentures that were not surrendered by the respective holders equals $447,000 plus accrued and unpaid
interest of $773,000. If and when such remaining debentures are surrendered to the Trustee, the applicable portion of
such principal and accrued interest will similarly be recorded as debt and accrued interest forgiveness. As the Company
has consistently stated in prior filings, the Company believes that any potential claims by the respective debenture holders on
such 6.5% subordinated convertible debentures would be barred under the applicable statutes of limitations.</t>
  </si>
  <si>
    <t>10. Income Taxes</t>
  </si>
  <si>
    <t>Income Tax Disclosure [Abstract]</t>
  </si>
  <si>
    <t>Income Taxes</t>
  </si>
  <si>
    <t xml:space="preserve">At December 31, 2014, the Company had an operating loss carryforward
of approximately $60,861,000 available to reduce future taxable income. These operating losses expire at various dates
through 2034. The following summarizes the temporary differences of the Company
at June 30, 2015 and December 31, 2014 at the statutory rate:
June 30, December 31,
2015 2014
($ in thousands)
Deferred tax asset
Net operating loss carryforward $ 24,647 $ 23,127
Adjustments to reduce land to net realizable value 12 12
Expenses capitalized under IRC 263(a) 56 56
Environmental liability 24 24
Valuation allowance (24,567 ) (23,047 )
172 172
Deferred tax liability:
Basis difference of land and improvement inventories 172 172
Net deferred tax asset $ - $ - </t>
  </si>
  <si>
    <t>11. Fair Value of Financial Instruments</t>
  </si>
  <si>
    <t>Notes to Financial Statements</t>
  </si>
  <si>
    <t>Fair Value of Financial Instruments</t>
  </si>
  <si>
    <t>The carrying amount of the Companys financial instruments,
other than debt, approximates fair value at June 30, 2015 and December 31, 2014 because of the short maturity of those instruments. It
was not practicable to estimate the fair value of the Companys debt with its primary lender, its notes payable and its convertible
debentures because these debts are in default causing no basis for estimating value by reference to quoted market prices or current
rates offered to the Company for debt of the same remaining maturities.</t>
  </si>
  <si>
    <t>2. Per Share Data (Tables)</t>
  </si>
  <si>
    <t>Summary of the calculations used in computing basic and diluted loss per share</t>
  </si>
  <si>
    <t>Three Months Ended Six Months Ended
June 30, June 30, June 30, June 30,
2015 2014 2015 2014
Net Loss $ (2,113,000 ) $ (1,909,000 ) $ (4,000,000 ) $ (3,763,000 )
Preferred dividends (160,000 ) (160,000 ) (320,000 ) (320,000 )
Loss Available to $ (2,273,000 ) $ (2,069,000 ) $ (4,320,000 ) $ (4,083,000 )
Common shareholders
Weighted Average Number
Of Common Shares
Outstanding 5,317,758 5,317,758 5,317,758 5,317,758
Basic and Diluted Loss
Per Share $ (0.43 ) $ (0.39 ) $ (0.81 ) $ (0.77 )</t>
  </si>
  <si>
    <t>5. Receivables (Tables)</t>
  </si>
  <si>
    <t xml:space="preserve">June 30, December 31,
2015 2014
($ in thousands)
Notes receivable - related party $ 255 $ 332 </t>
  </si>
  <si>
    <t>6. Land and Improvements (Tables)</t>
  </si>
  <si>
    <t xml:space="preserve">June 30, December 31,
2015 2014
($ in thousands)
Unimproved land $ 625 $ 625
Fully improved land 14 14
$ 639 $ 639 </t>
  </si>
  <si>
    <t>7. Other Assets (Tables)</t>
  </si>
  <si>
    <t>Other assets consist</t>
  </si>
  <si>
    <t xml:space="preserve">June 30, December 31,
2015 2014
($ in thousands)
Deposit with Trustee of 6-1/2% debentures $ 41 $ 48
Prepaid expenses - 2
Other 1 1
$ 42 $ 51 </t>
  </si>
  <si>
    <t>8. Accounts Payable and Accrued Expenses (Tables)</t>
  </si>
  <si>
    <t>Accounts payable and accrued expenses consist</t>
  </si>
  <si>
    <t xml:space="preserve">June 30, December 31,
2015 2014
($ in thousands)
Accounts payable $ 12 $ 6
Accrued audit &amp; professional 32 38
Accrued consulting fees-related party 1 1
Environmental remediation obligations 51 64
Accrued debenture fees 123 119
Accrued miscellaneous 1 1
$ 220 $ 229
Accrued real estate taxes consisted of:
Current real estate taxes $ 4 $ 8 </t>
  </si>
  <si>
    <t>9. Primary Lender Credit Agreements, Notes Payable, Subordinated and Convertible Debentures Payable (Tables)</t>
  </si>
  <si>
    <t>Credit agreements with the Company primary lender and notes payable</t>
  </si>
  <si>
    <t xml:space="preserve">June 30, December 31,
2015 2014
($ in thousands)
Credit agreements - primary lender-related party
balance is past due, bearing interest
at prime plus 5%; due June 1, 1997 $ 500 $ 500
Notes payable - $1,176,000
bearing interest at prime plus 2%,
the remainder non-interest bearing,
all past due 1,198 1,198
1,698 1,698
Subordinated debentures payable:
At 6-1/2% interest; due June 1, 1991 447 527
At 6% interest; due May 1, 1992 8,025 8,025
8,472 8,552
Collateralized convertible debentures
payable-related party:
At 14% interest; due July 8, 1997,
convertible into shares of common stock
at $1.72 per share 1,500 1,500
$ 11,670 $ 11,750 </t>
  </si>
  <si>
    <t>10. Income Taxes (Tables)</t>
  </si>
  <si>
    <t>Summary of the temporary differences</t>
  </si>
  <si>
    <t xml:space="preserve">June 30, December 31,
2015 2014
($ in thousands)
Deferred tax asset
Net operating loss carryforward $ 24,647 $ 23,127
Adjustments to reduce land to net realizable value 12 12
Expenses capitalized under IRC 263(a) 56 56
Environmental liability 24 24
Valuation allowance (24,567 ) (23,047 )
172 172
Deferred tax liability:
Basis difference of land and improvement inventories 172 172
Net deferred tax asset $ - $ - </t>
  </si>
  <si>
    <t>2. Per Share Data (Details) - USD ($) $ / shares in Units, $ in Thousands</t>
  </si>
  <si>
    <t>Basic and Diluted loss per share</t>
  </si>
  <si>
    <t>Net Loss</t>
  </si>
  <si>
    <t>Preferred Dividends</t>
  </si>
  <si>
    <t>Loss Available to Common Shareholders</t>
  </si>
  <si>
    <t>Weighted Average Number of Common Shares Outstanding</t>
  </si>
  <si>
    <t>Basic and Diluted Loss Per Share</t>
  </si>
  <si>
    <t>2. Per Share Data (Details Narrative) - shares</t>
  </si>
  <si>
    <t>Per Share Data Details Narrative</t>
  </si>
  <si>
    <t>Common shares outstanding</t>
  </si>
  <si>
    <t>5. Receivables (Details) - USD ($) $ in Thousands</t>
  </si>
  <si>
    <t>Net receivables consisted of</t>
  </si>
  <si>
    <t>Total Receivables</t>
  </si>
  <si>
    <t>6. Land and Improvements (Details) - USD ($) $ in Thousands</t>
  </si>
  <si>
    <t>Unimproved land</t>
  </si>
  <si>
    <t>Fully improved land</t>
  </si>
  <si>
    <t>Total</t>
  </si>
  <si>
    <t>7. Other Assets (Details) - USD ($) $ in Thousands</t>
  </si>
  <si>
    <t>Other assets consisted of:</t>
  </si>
  <si>
    <t>Deposit with Trustee of 6-1/2% debentures</t>
  </si>
  <si>
    <t>Prepaid expenses</t>
  </si>
  <si>
    <t>Other</t>
  </si>
  <si>
    <t>Total Other Assets</t>
  </si>
  <si>
    <t>8. Accounts Payable and Accrued Expenses (Details) - USD ($) $ in Thousands</t>
  </si>
  <si>
    <t>Accounts payable</t>
  </si>
  <si>
    <t>Accrued audit &amp; professional</t>
  </si>
  <si>
    <t>Accrued consulting fees-related party</t>
  </si>
  <si>
    <t>Environmental remediation obligations</t>
  </si>
  <si>
    <t>Accrued debenture fees</t>
  </si>
  <si>
    <t>Accrued miscellaneous</t>
  </si>
  <si>
    <t>Accrued real estate taxes consisted of:</t>
  </si>
  <si>
    <t>Current real estate taxes</t>
  </si>
  <si>
    <t>9. Primary Lender Credit Agreements, Notes Payable, Subordinated and Convertible Debentures Payable (Details) - USD ($) $ in Thousands</t>
  </si>
  <si>
    <t>Credit agreements primary lender:</t>
  </si>
  <si>
    <t>Primary lender debt-related party, bearing interest at prime plus 5%</t>
  </si>
  <si>
    <t>Notes payable - $1,176,000 bearing interest at prime plus 2%,the remainder non-interest bearing, all past due</t>
  </si>
  <si>
    <t>Total credit agreements</t>
  </si>
  <si>
    <t>Subordinated debentures payable:</t>
  </si>
  <si>
    <t>At 6-1/2% interest; due June 1, 1991</t>
  </si>
  <si>
    <t>At 6% interest; due May 1, 1992</t>
  </si>
  <si>
    <t>Collateralized convertible debentures payable-related party:</t>
  </si>
  <si>
    <t>Convertible debt-related party at 14% interest; due July 8, 1997 convertible into shares of common stock at $1.72 per share</t>
  </si>
  <si>
    <t>9. Primary Lender Credit Agreements, Notes Payable, Subordinated and Convertible Debentures Payable (Details Narrative) - USD ($) $ in Thousands</t>
  </si>
  <si>
    <t>12 Months Ended</t>
  </si>
  <si>
    <t>Primary Lender Credit Agreements Notes Payable Subordinated And Convertible Debentures Payable Details Narrative</t>
  </si>
  <si>
    <t>Debt surrendered face amount</t>
  </si>
  <si>
    <t>Debenture reserve utilized</t>
  </si>
  <si>
    <t>Forgiveness of Debt</t>
  </si>
  <si>
    <t>Forgiveness of interest</t>
  </si>
  <si>
    <t>10. Income Taxes (Details) - USD ($) $ in Thousands</t>
  </si>
  <si>
    <t>Deferred tax asset:</t>
  </si>
  <si>
    <t>Net operating loss carryforward</t>
  </si>
  <si>
    <t>Adjustments to reduce land to net realizable value</t>
  </si>
  <si>
    <t>Expenses capitalized under IRC 263(a)</t>
  </si>
  <si>
    <t>Environmental liability</t>
  </si>
  <si>
    <t>Valuation allowance</t>
  </si>
  <si>
    <t>Total tax asset</t>
  </si>
  <si>
    <t>Deferred tax liability:</t>
  </si>
  <si>
    <t>Basis difference of land and improvement inventories</t>
  </si>
  <si>
    <t>Net deferred tax asset</t>
  </si>
  <si>
    <t>10. Income Taxes (Details Narrative) - Dec. 31, 2014 - USD ($) $ in Thousands</t>
  </si>
  <si>
    <t>Income Taxes Details Narrative</t>
  </si>
  <si>
    <t>Operating loss carryforward</t>
  </si>
  <si>
    <t>Operating losses expire d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1775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3" t="s">
        <v>96</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v>
      </c>
    </row>
    <row r="3" spans="1:2">
      <c r="A3" s="3" t="s">
        <v>107</v>
      </c>
    </row>
    <row r="4" spans="1:2">
      <c r="A4" s="4" t="s">
        <v>108</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11</v>
      </c>
    </row>
    <row r="4" spans="1:2">
      <c r="A4" s="4" t="s">
        <v>33</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v>
      </c>
      <c r="C3" s="7" t="n">
        <v>1</v>
      </c>
    </row>
    <row r="4" spans="1:3">
      <c r="A4" s="4" t="s">
        <v>31</v>
      </c>
      <c r="B4" s="5" t="n">
        <v>5</v>
      </c>
      <c r="C4" s="5" t="n">
        <v>5</v>
      </c>
    </row>
    <row r="5" spans="1:3">
      <c r="A5" s="4" t="s">
        <v>32</v>
      </c>
      <c r="B5" s="5" t="n">
        <v>255</v>
      </c>
      <c r="C5" s="5" t="n">
        <v>332</v>
      </c>
    </row>
    <row r="6" spans="1:3">
      <c r="A6" s="4" t="s">
        <v>33</v>
      </c>
      <c r="B6" s="5" t="n">
        <v>639</v>
      </c>
      <c r="C6" s="5" t="n">
        <v>639</v>
      </c>
    </row>
    <row r="7" spans="1:3">
      <c r="A7" s="4" t="s">
        <v>34</v>
      </c>
      <c r="B7" s="5" t="n">
        <v>42</v>
      </c>
      <c r="C7" s="5" t="n">
        <v>51</v>
      </c>
    </row>
    <row r="8" spans="1:3">
      <c r="A8" s="4" t="s">
        <v>35</v>
      </c>
      <c r="B8" s="5" t="n">
        <v>942</v>
      </c>
      <c r="C8" s="5" t="n">
        <v>1028</v>
      </c>
    </row>
    <row r="9" spans="1:3">
      <c r="A9" s="3" t="s">
        <v>36</v>
      </c>
    </row>
    <row r="10" spans="1:3">
      <c r="A10" s="4" t="s">
        <v>37</v>
      </c>
      <c r="B10" s="5" t="n">
        <v>220</v>
      </c>
      <c r="C10" s="5" t="n">
        <v>229</v>
      </c>
    </row>
    <row r="11" spans="1:3">
      <c r="A11" s="4" t="s">
        <v>38</v>
      </c>
      <c r="B11" s="5" t="n">
        <v>4</v>
      </c>
      <c r="C11" s="5" t="n">
        <v>8</v>
      </c>
    </row>
    <row r="12" spans="1:3">
      <c r="A12" s="3" t="s">
        <v>39</v>
      </c>
    </row>
    <row r="13" spans="1:3">
      <c r="A13" s="4" t="s">
        <v>40</v>
      </c>
      <c r="B13" s="5" t="n">
        <v>429</v>
      </c>
      <c r="C13" s="5" t="n">
        <v>408</v>
      </c>
    </row>
    <row r="14" spans="1:3">
      <c r="A14" s="4" t="s">
        <v>41</v>
      </c>
      <c r="B14" s="5" t="n">
        <v>21865</v>
      </c>
      <c r="C14" s="5" t="n">
        <v>21389</v>
      </c>
    </row>
    <row r="15" spans="1:3">
      <c r="A15" s="4" t="s">
        <v>42</v>
      </c>
      <c r="B15" s="5" t="n">
        <v>50831</v>
      </c>
      <c r="C15" s="5" t="n">
        <v>47351</v>
      </c>
    </row>
    <row r="16" spans="1:3">
      <c r="A16" s="4" t="s">
        <v>43</v>
      </c>
      <c r="B16" s="5" t="n">
        <v>3050</v>
      </c>
      <c r="C16" s="5" t="n">
        <v>3020</v>
      </c>
    </row>
    <row r="17" spans="1:3">
      <c r="A17" s="3" t="s">
        <v>44</v>
      </c>
    </row>
    <row r="18" spans="1:3">
      <c r="A18" s="4" t="s">
        <v>40</v>
      </c>
      <c r="B18" s="5" t="n">
        <v>500</v>
      </c>
      <c r="C18" s="5" t="n">
        <v>500</v>
      </c>
    </row>
    <row r="19" spans="1:3">
      <c r="A19" s="4" t="s">
        <v>43</v>
      </c>
      <c r="B19" s="5" t="n">
        <v>1198</v>
      </c>
      <c r="C19" s="5" t="n">
        <v>1198</v>
      </c>
    </row>
    <row r="20" spans="1:3">
      <c r="A20" s="4" t="s">
        <v>41</v>
      </c>
      <c r="B20" s="5" t="n">
        <v>8472</v>
      </c>
      <c r="C20" s="5" t="n">
        <v>8552</v>
      </c>
    </row>
    <row r="21" spans="1:3">
      <c r="A21" s="4" t="s">
        <v>45</v>
      </c>
      <c r="B21" s="5" t="n">
        <v>1500</v>
      </c>
      <c r="C21" s="5" t="n">
        <v>1500</v>
      </c>
    </row>
    <row r="22" spans="1:3">
      <c r="A22" s="4" t="s">
        <v>46</v>
      </c>
      <c r="B22" s="5" t="n">
        <v>88069</v>
      </c>
      <c r="C22" s="5" t="n">
        <v>84155</v>
      </c>
    </row>
    <row r="23" spans="1:3">
      <c r="A23" s="3" t="s">
        <v>47</v>
      </c>
    </row>
    <row r="24" spans="1:3">
      <c r="A24" s="4" t="s">
        <v>48</v>
      </c>
      <c r="B24" s="5" t="n">
        <v>2000</v>
      </c>
      <c r="C24" s="5" t="n">
        <v>2000</v>
      </c>
    </row>
    <row r="25" spans="1:3">
      <c r="A25" s="4" t="s">
        <v>49</v>
      </c>
      <c r="B25" s="5" t="n">
        <v>532</v>
      </c>
      <c r="C25" s="5" t="n">
        <v>532</v>
      </c>
    </row>
    <row r="26" spans="1:3">
      <c r="A26" s="4" t="s">
        <v>50</v>
      </c>
      <c r="B26" s="5" t="n">
        <v>13498</v>
      </c>
      <c r="C26" s="5" t="n">
        <v>13498</v>
      </c>
    </row>
    <row r="27" spans="1:3">
      <c r="A27" s="4" t="s">
        <v>51</v>
      </c>
      <c r="B27" s="5" t="n">
        <v>-103157</v>
      </c>
      <c r="C27" s="5" t="n">
        <v>-99157</v>
      </c>
    </row>
    <row r="28" spans="1:3">
      <c r="A28" s="4" t="s">
        <v>52</v>
      </c>
      <c r="B28" s="5" t="n">
        <v>-87127</v>
      </c>
      <c r="C28" s="5" t="n">
        <v>-83127</v>
      </c>
    </row>
    <row r="29" spans="1:3">
      <c r="A29" s="4" t="s">
        <v>53</v>
      </c>
      <c r="B29" s="7" t="n">
        <v>942</v>
      </c>
      <c r="C29" s="7" t="n">
        <v>1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53</v>
      </c>
      <c r="B1" s="2" t="s">
        <v>66</v>
      </c>
      <c r="D1" s="2" t="s">
        <v>1</v>
      </c>
    </row>
    <row r="2" spans="1:5">
      <c r="B2" s="2" t="s">
        <v>2</v>
      </c>
      <c r="C2" s="2" t="s">
        <v>67</v>
      </c>
      <c r="D2" s="2" t="s">
        <v>2</v>
      </c>
      <c r="E2" s="2" t="s">
        <v>67</v>
      </c>
    </row>
    <row r="3" spans="1:5">
      <c r="A3" s="3" t="s">
        <v>154</v>
      </c>
    </row>
    <row r="4" spans="1:5">
      <c r="A4" s="4" t="s">
        <v>155</v>
      </c>
      <c r="B4" s="7" t="n">
        <v>-2113</v>
      </c>
      <c r="C4" s="7" t="n">
        <v>-1909</v>
      </c>
      <c r="D4" s="7" t="n">
        <v>-4000</v>
      </c>
      <c r="E4" s="7" t="n">
        <v>-3763</v>
      </c>
    </row>
    <row r="5" spans="1:5">
      <c r="A5" s="4" t="s">
        <v>156</v>
      </c>
      <c r="B5" s="5" t="n">
        <v>-160</v>
      </c>
      <c r="C5" s="5" t="n">
        <v>-160</v>
      </c>
      <c r="D5" s="5" t="n">
        <v>-320</v>
      </c>
      <c r="E5" s="5" t="n">
        <v>-320</v>
      </c>
    </row>
    <row r="6" spans="1:5">
      <c r="A6" s="4" t="s">
        <v>157</v>
      </c>
      <c r="B6" s="7" t="n">
        <v>-2273</v>
      </c>
      <c r="C6" s="7" t="n">
        <v>-2609</v>
      </c>
      <c r="D6" s="7" t="n">
        <v>-4320</v>
      </c>
      <c r="E6" s="7" t="n">
        <v>-4083</v>
      </c>
    </row>
    <row r="7" spans="1:5">
      <c r="A7" s="4" t="s">
        <v>158</v>
      </c>
      <c r="B7" s="5" t="n">
        <v>5317758</v>
      </c>
      <c r="C7" s="5" t="n">
        <v>5317758</v>
      </c>
      <c r="D7" s="5" t="n">
        <v>5317758</v>
      </c>
      <c r="E7" s="5" t="n">
        <v>5317758</v>
      </c>
    </row>
    <row r="8" spans="1:5">
      <c r="A8" s="4" t="s">
        <v>159</v>
      </c>
      <c r="B8" s="8" t="n">
        <v>-0.43</v>
      </c>
      <c r="C8" s="8" t="n">
        <v>-0.39</v>
      </c>
      <c r="D8" s="8" t="n">
        <v>-0.8100000000000001</v>
      </c>
      <c r="E8" s="8" t="n">
        <v>-0.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60</v>
      </c>
      <c r="B1" s="2" t="s">
        <v>2</v>
      </c>
      <c r="C1" s="2" t="s">
        <v>28</v>
      </c>
    </row>
    <row r="2" spans="1:3">
      <c r="A2" s="3" t="s">
        <v>161</v>
      </c>
    </row>
    <row r="3" spans="1:3">
      <c r="A3" s="4" t="s">
        <v>162</v>
      </c>
      <c r="B3" s="5" t="n">
        <v>5317758</v>
      </c>
      <c r="C3" s="5" t="n">
        <v>53177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63</v>
      </c>
      <c r="B1" s="2" t="s">
        <v>2</v>
      </c>
      <c r="C1" s="2" t="s">
        <v>28</v>
      </c>
    </row>
    <row r="2" spans="1:3">
      <c r="A2" s="3" t="s">
        <v>164</v>
      </c>
    </row>
    <row r="3" spans="1:3">
      <c r="A3" s="4" t="s">
        <v>165</v>
      </c>
      <c r="B3" s="7" t="n">
        <v>255</v>
      </c>
      <c r="C3" s="7" t="n">
        <v>3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66</v>
      </c>
      <c r="B1" s="2" t="s">
        <v>2</v>
      </c>
      <c r="C1" s="2" t="s">
        <v>28</v>
      </c>
    </row>
    <row r="2" spans="1:3">
      <c r="A2" s="3" t="s">
        <v>33</v>
      </c>
    </row>
    <row r="3" spans="1:3">
      <c r="A3" s="4" t="s">
        <v>167</v>
      </c>
      <c r="B3" s="7" t="n">
        <v>625</v>
      </c>
      <c r="C3" s="7" t="n">
        <v>625</v>
      </c>
    </row>
    <row r="4" spans="1:3">
      <c r="A4" s="4" t="s">
        <v>168</v>
      </c>
      <c r="B4" s="5" t="n">
        <v>14</v>
      </c>
      <c r="C4" s="5" t="n">
        <v>14</v>
      </c>
    </row>
    <row r="5" spans="1:3">
      <c r="A5" s="4" t="s">
        <v>169</v>
      </c>
      <c r="B5" s="7" t="n">
        <v>639</v>
      </c>
      <c r="C5" s="7" t="n">
        <v>6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70</v>
      </c>
      <c r="B1" s="2" t="s">
        <v>2</v>
      </c>
      <c r="C1" s="2" t="s">
        <v>28</v>
      </c>
    </row>
    <row r="2" spans="1:3">
      <c r="A2" s="3" t="s">
        <v>171</v>
      </c>
    </row>
    <row r="3" spans="1:3">
      <c r="A3" s="4" t="s">
        <v>172</v>
      </c>
      <c r="B3" s="7" t="n">
        <v>41</v>
      </c>
      <c r="C3" s="7" t="n">
        <v>48</v>
      </c>
    </row>
    <row r="4" spans="1:3">
      <c r="A4" s="4" t="s">
        <v>173</v>
      </c>
      <c r="B4" s="5" t="n">
        <v>0</v>
      </c>
      <c r="C4" s="5" t="n">
        <v>2</v>
      </c>
    </row>
    <row r="5" spans="1:3">
      <c r="A5" s="4" t="s">
        <v>174</v>
      </c>
      <c r="B5" s="5" t="n">
        <v>1</v>
      </c>
      <c r="C5" s="5" t="n">
        <v>1</v>
      </c>
    </row>
    <row r="6" spans="1:3">
      <c r="A6" s="4" t="s">
        <v>175</v>
      </c>
      <c r="B6" s="7" t="n">
        <v>42</v>
      </c>
      <c r="C6" s="7" t="n">
        <v>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76</v>
      </c>
      <c r="B1" s="2" t="s">
        <v>2</v>
      </c>
      <c r="C1" s="2" t="s">
        <v>28</v>
      </c>
    </row>
    <row r="2" spans="1:3">
      <c r="A2" s="3" t="s">
        <v>37</v>
      </c>
    </row>
    <row r="3" spans="1:3">
      <c r="A3" s="4" t="s">
        <v>177</v>
      </c>
      <c r="B3" s="7" t="n">
        <v>12</v>
      </c>
      <c r="C3" s="7" t="n">
        <v>6</v>
      </c>
    </row>
    <row r="4" spans="1:3">
      <c r="A4" s="4" t="s">
        <v>178</v>
      </c>
      <c r="B4" s="5" t="n">
        <v>32</v>
      </c>
      <c r="C4" s="5" t="n">
        <v>38</v>
      </c>
    </row>
    <row r="5" spans="1:3">
      <c r="A5" s="4" t="s">
        <v>179</v>
      </c>
      <c r="B5" s="5" t="n">
        <v>1</v>
      </c>
      <c r="C5" s="5" t="n">
        <v>1</v>
      </c>
    </row>
    <row r="6" spans="1:3">
      <c r="A6" s="4" t="s">
        <v>180</v>
      </c>
      <c r="B6" s="5" t="n">
        <v>51</v>
      </c>
      <c r="C6" s="5" t="n">
        <v>64</v>
      </c>
    </row>
    <row r="7" spans="1:3">
      <c r="A7" s="4" t="s">
        <v>181</v>
      </c>
      <c r="B7" s="5" t="n">
        <v>123</v>
      </c>
      <c r="C7" s="5" t="n">
        <v>119</v>
      </c>
    </row>
    <row r="8" spans="1:3">
      <c r="A8" s="4" t="s">
        <v>182</v>
      </c>
      <c r="B8" s="5" t="n">
        <v>1</v>
      </c>
      <c r="C8" s="5" t="n">
        <v>1</v>
      </c>
    </row>
    <row r="9" spans="1:3">
      <c r="A9" s="4" t="s">
        <v>169</v>
      </c>
      <c r="B9" s="5" t="n">
        <v>220</v>
      </c>
      <c r="C9" s="5" t="n">
        <v>229</v>
      </c>
    </row>
    <row r="10" spans="1:3">
      <c r="A10" s="3" t="s">
        <v>183</v>
      </c>
    </row>
    <row r="11" spans="1:3">
      <c r="A11" s="4" t="s">
        <v>184</v>
      </c>
      <c r="B11" s="7" t="n">
        <v>4</v>
      </c>
      <c r="C11" s="7" t="n">
        <v>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8</v>
      </c>
    </row>
    <row r="2" spans="1:3">
      <c r="A2" s="3" t="s">
        <v>47</v>
      </c>
    </row>
    <row r="3" spans="1:3">
      <c r="A3" s="4" t="s">
        <v>55</v>
      </c>
      <c r="B3" s="7" t="n">
        <v>1</v>
      </c>
      <c r="C3" s="7" t="n">
        <v>1</v>
      </c>
    </row>
    <row r="4" spans="1:3">
      <c r="A4" s="4" t="s">
        <v>56</v>
      </c>
      <c r="B4" s="5" t="n">
        <v>5000000</v>
      </c>
      <c r="C4" s="5" t="n">
        <v>5000000</v>
      </c>
    </row>
    <row r="5" spans="1:3">
      <c r="A5" s="4" t="s">
        <v>57</v>
      </c>
      <c r="B5" s="7" t="n">
        <v>8000000</v>
      </c>
      <c r="C5" s="7" t="n">
        <v>8000000</v>
      </c>
    </row>
    <row r="6" spans="1:3">
      <c r="A6" s="4" t="s">
        <v>58</v>
      </c>
      <c r="B6" s="5" t="n">
        <v>2000000</v>
      </c>
      <c r="C6" s="5" t="n">
        <v>2000000</v>
      </c>
    </row>
    <row r="7" spans="1:3">
      <c r="A7" s="4" t="s">
        <v>59</v>
      </c>
      <c r="B7" s="5" t="n">
        <v>2000000</v>
      </c>
      <c r="C7" s="5" t="n">
        <v>2000000</v>
      </c>
    </row>
    <row r="8" spans="1:3">
      <c r="A8" s="4" t="s">
        <v>60</v>
      </c>
      <c r="B8" s="4" t="s">
        <v>61</v>
      </c>
      <c r="C8" s="4" t="s">
        <v>61</v>
      </c>
    </row>
    <row r="9" spans="1:3">
      <c r="A9" s="4" t="s">
        <v>62</v>
      </c>
      <c r="B9" s="5" t="n">
        <v>25000000</v>
      </c>
      <c r="C9" s="5" t="n">
        <v>25000000</v>
      </c>
    </row>
    <row r="10" spans="1:3">
      <c r="A10" s="4" t="s">
        <v>63</v>
      </c>
      <c r="B10" s="5" t="n">
        <v>5317758</v>
      </c>
      <c r="C10" s="5" t="n">
        <v>5317758</v>
      </c>
    </row>
    <row r="11" spans="1:3">
      <c r="A11" s="4" t="s">
        <v>64</v>
      </c>
      <c r="B11" s="5" t="n">
        <v>5317758</v>
      </c>
      <c r="C11" s="5" t="n">
        <v>5317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8</v>
      </c>
    </row>
    <row r="2" spans="1:3">
      <c r="A2" s="3" t="s">
        <v>186</v>
      </c>
    </row>
    <row r="3" spans="1:3">
      <c r="A3" s="4" t="s">
        <v>187</v>
      </c>
      <c r="B3" s="7" t="n">
        <v>500</v>
      </c>
      <c r="C3" s="7" t="n">
        <v>500</v>
      </c>
    </row>
    <row r="4" spans="1:3">
      <c r="A4" s="4" t="s">
        <v>188</v>
      </c>
      <c r="B4" s="5" t="n">
        <v>1198</v>
      </c>
      <c r="C4" s="5" t="n">
        <v>1198</v>
      </c>
    </row>
    <row r="5" spans="1:3">
      <c r="A5" s="4" t="s">
        <v>189</v>
      </c>
      <c r="B5" s="5" t="n">
        <v>1698</v>
      </c>
      <c r="C5" s="5" t="n">
        <v>1698</v>
      </c>
    </row>
    <row r="6" spans="1:3">
      <c r="A6" s="3" t="s">
        <v>190</v>
      </c>
    </row>
    <row r="7" spans="1:3">
      <c r="A7" s="4" t="s">
        <v>191</v>
      </c>
      <c r="B7" s="5" t="n">
        <v>447</v>
      </c>
      <c r="C7" s="5" t="n">
        <v>527</v>
      </c>
    </row>
    <row r="8" spans="1:3">
      <c r="A8" s="4" t="s">
        <v>192</v>
      </c>
      <c r="B8" s="5" t="n">
        <v>8025</v>
      </c>
      <c r="C8" s="5" t="n">
        <v>8025</v>
      </c>
    </row>
    <row r="9" spans="1:3">
      <c r="A9" s="4" t="s">
        <v>41</v>
      </c>
      <c r="B9" s="5" t="n">
        <v>8472</v>
      </c>
      <c r="C9" s="5" t="n">
        <v>8552</v>
      </c>
    </row>
    <row r="10" spans="1:3">
      <c r="A10" s="3" t="s">
        <v>193</v>
      </c>
    </row>
    <row r="11" spans="1:3">
      <c r="A11" s="4" t="s">
        <v>194</v>
      </c>
      <c r="B11" s="5" t="n">
        <v>1500</v>
      </c>
      <c r="C11" s="5" t="n">
        <v>1500</v>
      </c>
    </row>
    <row r="12" spans="1:3">
      <c r="A12" s="4" t="s">
        <v>169</v>
      </c>
      <c r="B12" s="7" t="n">
        <v>11670</v>
      </c>
      <c r="C12" s="7" t="n">
        <v>11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5</v>
      </c>
      <c r="B1" s="2" t="s">
        <v>1</v>
      </c>
      <c r="C1" s="2" t="s">
        <v>196</v>
      </c>
    </row>
    <row r="2" spans="1:3">
      <c r="B2" s="2" t="s">
        <v>2</v>
      </c>
      <c r="C2" s="2" t="s">
        <v>28</v>
      </c>
    </row>
    <row r="3" spans="1:3">
      <c r="A3" s="3" t="s">
        <v>197</v>
      </c>
    </row>
    <row r="4" spans="1:3">
      <c r="A4" s="4" t="s">
        <v>198</v>
      </c>
      <c r="B4" s="7" t="n">
        <v>80</v>
      </c>
      <c r="C4" s="7" t="n">
        <v>507</v>
      </c>
    </row>
    <row r="5" spans="1:3">
      <c r="A5" s="4" t="s">
        <v>199</v>
      </c>
      <c r="B5" s="5" t="n">
        <v>7</v>
      </c>
      <c r="C5" s="5" t="n">
        <v>47</v>
      </c>
    </row>
    <row r="6" spans="1:3">
      <c r="A6" s="4" t="s">
        <v>200</v>
      </c>
      <c r="B6" s="5" t="n">
        <v>73</v>
      </c>
      <c r="C6" s="5" t="n">
        <v>460</v>
      </c>
    </row>
    <row r="7" spans="1:3">
      <c r="A7" s="4" t="s">
        <v>201</v>
      </c>
      <c r="B7" s="7" t="n">
        <v>136</v>
      </c>
      <c r="C7" s="7" t="n">
        <v>8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02</v>
      </c>
      <c r="B1" s="2" t="s">
        <v>2</v>
      </c>
      <c r="C1" s="2" t="s">
        <v>28</v>
      </c>
    </row>
    <row r="2" spans="1:3">
      <c r="A2" s="3" t="s">
        <v>203</v>
      </c>
    </row>
    <row r="3" spans="1:3">
      <c r="A3" s="4" t="s">
        <v>204</v>
      </c>
      <c r="B3" s="7" t="n">
        <v>24647</v>
      </c>
      <c r="C3" s="7" t="n">
        <v>23127</v>
      </c>
    </row>
    <row r="4" spans="1:3">
      <c r="A4" s="4" t="s">
        <v>205</v>
      </c>
      <c r="B4" s="5" t="n">
        <v>12</v>
      </c>
      <c r="C4" s="5" t="n">
        <v>12</v>
      </c>
    </row>
    <row r="5" spans="1:3">
      <c r="A5" s="4" t="s">
        <v>206</v>
      </c>
      <c r="B5" s="5" t="n">
        <v>56</v>
      </c>
      <c r="C5" s="5" t="n">
        <v>56</v>
      </c>
    </row>
    <row r="6" spans="1:3">
      <c r="A6" s="4" t="s">
        <v>207</v>
      </c>
      <c r="B6" s="5" t="n">
        <v>24</v>
      </c>
      <c r="C6" s="5" t="n">
        <v>24</v>
      </c>
    </row>
    <row r="7" spans="1:3">
      <c r="A7" s="4" t="s">
        <v>208</v>
      </c>
      <c r="B7" s="5" t="n">
        <v>-24567</v>
      </c>
      <c r="C7" s="5" t="n">
        <v>-23047</v>
      </c>
    </row>
    <row r="8" spans="1:3">
      <c r="A8" s="4" t="s">
        <v>209</v>
      </c>
      <c r="B8" s="5" t="n">
        <v>172</v>
      </c>
      <c r="C8" s="5" t="n">
        <v>172</v>
      </c>
    </row>
    <row r="9" spans="1:3">
      <c r="A9" s="3" t="s">
        <v>210</v>
      </c>
    </row>
    <row r="10" spans="1:3">
      <c r="A10" s="4" t="s">
        <v>211</v>
      </c>
      <c r="B10" s="5" t="n">
        <v>172</v>
      </c>
      <c r="C10" s="5" t="n">
        <v>172</v>
      </c>
    </row>
    <row r="11" spans="1:3">
      <c r="A11" s="4" t="s">
        <v>212</v>
      </c>
      <c r="B11" s="7" t="n">
        <v>0</v>
      </c>
      <c r="C11"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0"/>
  </cols>
  <sheetData>
    <row r="1" spans="1:2">
      <c r="A1" s="1" t="s">
        <v>213</v>
      </c>
      <c r="B1" s="2" t="s">
        <v>169</v>
      </c>
    </row>
    <row r="2" spans="1:2">
      <c r="A2" s="3" t="s">
        <v>214</v>
      </c>
    </row>
    <row r="3" spans="1:2">
      <c r="A3" s="4" t="s">
        <v>215</v>
      </c>
      <c r="B3" s="7" t="n">
        <v>60861</v>
      </c>
    </row>
    <row r="4" spans="1:2">
      <c r="A4" s="4" t="s">
        <v>216</v>
      </c>
      <c r="B4" s="5" t="n">
        <v>2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v>
      </c>
      <c r="C4" s="7" t="n">
        <v>3</v>
      </c>
      <c r="D4" s="7" t="n">
        <v>5</v>
      </c>
      <c r="E4" s="7" t="n">
        <v>7</v>
      </c>
    </row>
    <row r="5" spans="1:5">
      <c r="A5" s="4" t="s">
        <v>70</v>
      </c>
      <c r="B5" s="5" t="n">
        <v>2</v>
      </c>
      <c r="C5" s="5" t="n">
        <v>3</v>
      </c>
      <c r="D5" s="5" t="n">
        <v>5</v>
      </c>
      <c r="E5" s="5" t="n">
        <v>7</v>
      </c>
    </row>
    <row r="6" spans="1:5">
      <c r="A6" s="3" t="s">
        <v>71</v>
      </c>
    </row>
    <row r="7" spans="1:5">
      <c r="A7" s="4" t="s">
        <v>72</v>
      </c>
      <c r="B7" s="5" t="n">
        <v>323</v>
      </c>
      <c r="C7" s="5" t="n">
        <v>326</v>
      </c>
      <c r="D7" s="5" t="n">
        <v>643</v>
      </c>
      <c r="E7" s="5" t="n">
        <v>649</v>
      </c>
    </row>
    <row r="8" spans="1:5">
      <c r="A8" s="4" t="s">
        <v>73</v>
      </c>
      <c r="B8" s="5" t="n">
        <v>-24</v>
      </c>
      <c r="C8" s="5" t="n">
        <v>0</v>
      </c>
      <c r="D8" s="5" t="n">
        <v>-209</v>
      </c>
      <c r="E8" s="5" t="n">
        <v>0</v>
      </c>
    </row>
    <row r="9" spans="1:5">
      <c r="A9" s="4" t="s">
        <v>74</v>
      </c>
      <c r="B9" s="5" t="n">
        <v>1780</v>
      </c>
      <c r="C9" s="5" t="n">
        <v>1553</v>
      </c>
      <c r="D9" s="5" t="n">
        <v>3500</v>
      </c>
      <c r="E9" s="5" t="n">
        <v>3053</v>
      </c>
    </row>
    <row r="10" spans="1:5">
      <c r="A10" s="4" t="s">
        <v>75</v>
      </c>
      <c r="B10" s="5" t="n">
        <v>2</v>
      </c>
      <c r="C10" s="5" t="n">
        <v>2</v>
      </c>
      <c r="D10" s="5" t="n">
        <v>5</v>
      </c>
      <c r="E10" s="5" t="n">
        <v>4</v>
      </c>
    </row>
    <row r="11" spans="1:5">
      <c r="A11" s="4" t="s">
        <v>76</v>
      </c>
      <c r="B11" s="5" t="n">
        <v>10</v>
      </c>
      <c r="C11" s="5" t="n">
        <v>9</v>
      </c>
      <c r="D11" s="5" t="n">
        <v>19</v>
      </c>
      <c r="E11" s="5" t="n">
        <v>19</v>
      </c>
    </row>
    <row r="12" spans="1:5">
      <c r="A12" s="4" t="s">
        <v>77</v>
      </c>
      <c r="B12" s="5" t="n">
        <v>2</v>
      </c>
      <c r="C12" s="5" t="n">
        <v>3</v>
      </c>
      <c r="D12" s="5" t="n">
        <v>6</v>
      </c>
      <c r="E12" s="5" t="n">
        <v>7</v>
      </c>
    </row>
    <row r="13" spans="1:5">
      <c r="A13" s="4" t="s">
        <v>78</v>
      </c>
      <c r="B13" s="5" t="n">
        <v>22</v>
      </c>
      <c r="C13" s="5" t="n">
        <v>19</v>
      </c>
      <c r="D13" s="5" t="n">
        <v>41</v>
      </c>
      <c r="E13" s="5" t="n">
        <v>38</v>
      </c>
    </row>
    <row r="14" spans="1:5">
      <c r="A14" s="4" t="s">
        <v>79</v>
      </c>
      <c r="B14" s="5" t="n">
        <v>2115</v>
      </c>
      <c r="C14" s="5" t="n">
        <v>1912</v>
      </c>
      <c r="D14" s="5" t="n">
        <v>4005</v>
      </c>
      <c r="E14" s="5" t="n">
        <v>3770</v>
      </c>
    </row>
    <row r="15" spans="1:5">
      <c r="A15" s="4" t="s">
        <v>80</v>
      </c>
      <c r="B15" s="7" t="n">
        <v>-2113</v>
      </c>
      <c r="C15" s="7" t="n">
        <v>-1909</v>
      </c>
      <c r="D15" s="7" t="n">
        <v>-4000</v>
      </c>
      <c r="E15" s="7" t="n">
        <v>-3763</v>
      </c>
    </row>
    <row r="16" spans="1:5">
      <c r="A16" s="4" t="s">
        <v>81</v>
      </c>
      <c r="B16" s="8" t="n">
        <v>-0.43</v>
      </c>
      <c r="C16" s="8" t="n">
        <v>-0.39</v>
      </c>
      <c r="D16" s="8" t="n">
        <v>-0.8100000000000001</v>
      </c>
      <c r="E16" s="8" t="n">
        <v>-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84</v>
      </c>
      <c r="B4" s="7" t="n">
        <v>-77</v>
      </c>
      <c r="C4" s="7" t="n">
        <v>-70</v>
      </c>
    </row>
    <row r="5" spans="1:3">
      <c r="A5" s="3" t="s">
        <v>85</v>
      </c>
    </row>
    <row r="6" spans="1:3">
      <c r="A6" s="4" t="s">
        <v>86</v>
      </c>
      <c r="B6" s="5" t="n">
        <v>77</v>
      </c>
      <c r="C6" s="5" t="n">
        <v>70</v>
      </c>
    </row>
    <row r="7" spans="1:3">
      <c r="A7" s="4" t="s">
        <v>87</v>
      </c>
      <c r="B7" s="5" t="n">
        <v>77</v>
      </c>
      <c r="C7" s="5" t="n">
        <v>70</v>
      </c>
    </row>
    <row r="8" spans="1:3">
      <c r="A8" s="4" t="s">
        <v>88</v>
      </c>
      <c r="B8" s="5" t="n">
        <v>0</v>
      </c>
      <c r="C8" s="5" t="n">
        <v>0</v>
      </c>
    </row>
    <row r="9" spans="1:3">
      <c r="A9" s="4" t="s">
        <v>89</v>
      </c>
      <c r="B9" s="5" t="n">
        <v>1</v>
      </c>
      <c r="C9" s="5" t="n">
        <v>1</v>
      </c>
    </row>
    <row r="10" spans="1:3">
      <c r="A10" s="4" t="s">
        <v>90</v>
      </c>
      <c r="B10" s="7" t="n">
        <v>1</v>
      </c>
      <c r="C10"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9</v>
      </c>
      <c r="B1" s="2" t="s">
        <v>1</v>
      </c>
    </row>
    <row r="2" spans="1:2">
      <c r="B2" s="2" t="s">
        <v>2</v>
      </c>
    </row>
    <row r="3" spans="1:2">
      <c r="A3" s="3" t="s">
        <v>8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STATEME4</vt:lpstr>
      <vt:lpstr>CONDENSED CONSOLIDATED STATEME5</vt:lpstr>
      <vt:lpstr>1. Basis of Presentation</vt:lpstr>
      <vt:lpstr>2. Per Share Data</vt:lpstr>
      <vt:lpstr>3. Statement of Cash Flows</vt:lpstr>
      <vt:lpstr>4. Restricted Cash</vt:lpstr>
      <vt:lpstr>5. Receivables</vt:lpstr>
      <vt:lpstr>6. Land and Improvements</vt:lpstr>
      <vt:lpstr>7. Other Assets</vt:lpstr>
      <vt:lpstr>8. Accounts Payable and Accrued</vt:lpstr>
      <vt:lpstr>9. Primary Lender Credit Agreem</vt:lpstr>
      <vt:lpstr>10. Income Taxes</vt:lpstr>
      <vt:lpstr>11. Fair Value of Financial Ins</vt:lpstr>
      <vt:lpstr>2. Per Share Data (Tables)</vt:lpstr>
      <vt:lpstr>5. Receivables (Tables)</vt:lpstr>
      <vt:lpstr>6. Land and Improvements (Table</vt:lpstr>
      <vt:lpstr>7. Other Assets (Tables)</vt:lpstr>
      <vt:lpstr>8. Accounts Payable and Accru21</vt:lpstr>
      <vt:lpstr>9. Primary Lender Credit Agre22</vt:lpstr>
      <vt:lpstr>10. Income Taxes (Tables)</vt:lpstr>
      <vt:lpstr>2. Per Share Data (Details)</vt:lpstr>
      <vt:lpstr>2. Per Share Data (Details Narr</vt:lpstr>
      <vt:lpstr>5. Receivables (Details)</vt:lpstr>
      <vt:lpstr>6. Land and Improvements (Detai</vt:lpstr>
      <vt:lpstr>7. Other Assets (Details)</vt:lpstr>
      <vt:lpstr>8. Accounts Payable and Accru29</vt:lpstr>
      <vt:lpstr>9. Primary Lender Credit Agre30</vt:lpstr>
      <vt:lpstr>9. Primary Lender Credit Agre31</vt:lpstr>
      <vt:lpstr>10. Income Taxes (Details)</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5:26Z</dcterms:created>
  <dcterms:modified xmlns:dcterms="http://purl.org/dc/terms/" xmlns:xsi="http://www.w3.org/2001/XMLSchema-instance" xsi:type="dcterms:W3CDTF">2015-08-14T12:05:26Z</dcterms:modified>
  <dc:title xmlns:dc="http://purl.org/dc/elements/1.1/">Untitled</dc:title>
  <dc:description xmlns:dc="http://purl.org/dc/elements/1.1/"/>
  <dc:subject xmlns:dc="http://purl.org/dc/elements/1.1/"/>
  <cp:keywords/>
  <cp:category/>
</cp:coreProperties>
</file>